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Feb. 17, 2017</t>
  </si>
  <si>
    <t>Prospectus:</t>
  </si>
  <si>
    <t>Document Type</t>
  </si>
  <si>
    <t>Document Period End Date</t>
  </si>
  <si>
    <t>Feb. 17,
		2017</t>
  </si>
  <si>
    <t>Registrant Name</t>
  </si>
  <si>
    <t>LORD ABBETT GLOBAL FUND INC</t>
  </si>
  <si>
    <t>Central Index Key</t>
  </si>
  <si>
    <t>Amendment Flag</t>
  </si>
  <si>
    <t>false</t>
  </si>
  <si>
    <t>Document Creation Date</t>
  </si>
  <si>
    <t>Document Effective Date</t>
  </si>
  <si>
    <t>Prospectus Date</t>
  </si>
  <si>
    <t>May 1,
		2016</t>
  </si>
  <si>
    <t>Lord Abbett Multi-Asset Global Opportunity Fund</t>
  </si>
  <si>
    <t>LORD ABBETT GLOBAL FUND, INC. Supplement dated February 17, 2017 to the Summary Prospectus and Statement of Additional Information dated May 1, 2016 and Prospectus dated May, 1, 2016, as revised June 24, 2016 This supplement updates certain information contained in the Fund’s summary prospectus, prospectus, and statement of additional information (“SAI”). Please review this important information carefully. On February 16, 2017, the Board of Directors of Lord Abbett Global Fund, Inc. approved changes to Lord Abbett Multi-Asset Global Opportunity Fund’s target allocation ranges and the menu of underlying Funds in which the Fund may invest. The specific changes, which will take effect on or about April 1, 2017 and will be reflected in a new summary prospectus, prospectus, and SAI to be issued on or about April 1, 2017, are: Principal Investment Strategy Changes. Additional Underlying Funds. Additional Principal Risks. Please retain this document for your future reference.</t>
  </si>
  <si>
    <t>Label</t>
  </si>
  <si>
    <t>Element</t>
  </si>
  <si>
    <t>Value</t>
  </si>
  <si>
    <t>Risk/Return:</t>
  </si>
  <si>
    <t>rr_RiskReturnAbstract</t>
  </si>
  <si>
    <t>Supplement [Text Block]</t>
  </si>
  <si>
    <t>cik0000829901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2990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1:16:47Z</dcterms:created>
  <dcterms:modified xmlns:dcterms="http://purl.org/dc/terms/" xmlns:xsi="http://www.w3.org/2001/XMLSchema-instance" xsi:type="dcterms:W3CDTF">2017-03-07T11:16:47Z</dcterms:modified>
</cp:coreProperties>
</file>